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7" customWidth="1" min="2" max="2"/>
  </cols>
  <sheetData>
    <row r="1">
      <c r="A1" s="1" t="inlineStr">
        <is>
          <t>Cover</t>
        </is>
      </c>
      <c r="B1" s="2" t="inlineStr">
        <is>
          <t>12 Months Ended</t>
        </is>
      </c>
    </row>
    <row r="2">
      <c r="B2" s="2" t="inlineStr">
        <is>
          <t>Feb. 03,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cience Applications International Corporation</t>
        </is>
      </c>
    </row>
    <row r="8">
      <c r="A8" s="4" t="inlineStr">
        <is>
          <t>Entity Central Index Key</t>
        </is>
      </c>
      <c r="B8" s="4" t="inlineStr">
        <is>
          <t>00015711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Feb. 03, 2023</t>
        </is>
      </c>
      <c r="C2" s="2" t="inlineStr">
        <is>
          <t>Jan. 28, 2022</t>
        </is>
      </c>
      <c r="D2" s="2" t="inlineStr">
        <is>
          <t>Jan. 29, 2021</t>
        </is>
      </c>
    </row>
    <row r="3">
      <c r="A3" s="3" t="inlineStr">
        <is>
          <t>Pay vs Performance Disclosure [Table]</t>
        </is>
      </c>
      <c r="B3" s="4" t="inlineStr">
        <is>
          <t xml:space="preserve"> </t>
        </is>
      </c>
      <c r="C3" s="4" t="inlineStr">
        <is>
          <t xml:space="preserve"> </t>
        </is>
      </c>
      <c r="D3" s="4" t="inlineStr">
        <is>
          <t xml:space="preserve"> </t>
        </is>
      </c>
    </row>
    <row r="4">
      <c r="A4" s="4" t="inlineStr">
        <is>
          <t>Company Selected Measure Name</t>
        </is>
      </c>
      <c r="B4" s="4" t="inlineStr">
        <is>
          <t>Revenue</t>
        </is>
      </c>
      <c r="C4" s="4" t="inlineStr">
        <is>
          <t xml:space="preserve"> </t>
        </is>
      </c>
      <c r="D4" s="4" t="inlineStr">
        <is>
          <t xml:space="preserve"> </t>
        </is>
      </c>
    </row>
    <row r="5">
      <c r="A5" s="4" t="inlineStr">
        <is>
          <t>Named Executive Officers, Footnote [Text Block]</t>
        </is>
      </c>
      <c r="B5" s="4" t="inlineStr">
        <is>
          <t>(1) Our PEO and Non-PEO NEOs included in the above compensation columns reflect the following: Year PEO Non-PEO NEOs 2023 Nazzic S. Keene Prabu Natarajan, Robert S. Genter, Michael W. LaRouche, Michelle O’Hara, Steven G. Mahon 2022 Nazzic S. Keene Prabu Natarajan, Robert S. Genter, Michael W. LaRouche, Steven G. Mahon 2021 Nazzic S. Keene Prabu Natarajan, Charles A. Mathis, Robert S. Genter, Michael W. LaRouche, Steven G. Mahon</t>
        </is>
      </c>
      <c r="C5" s="4" t="inlineStr">
        <is>
          <t xml:space="preserve"> </t>
        </is>
      </c>
      <c r="D5" s="4" t="inlineStr">
        <is>
          <t xml:space="preserve"> </t>
        </is>
      </c>
    </row>
    <row r="6">
      <c r="A6" s="4" t="inlineStr">
        <is>
          <t>Peer Group Issuers, Footnote [Text Block]</t>
        </is>
      </c>
      <c r="B6" s="4" t="inlineStr">
        <is>
          <t>Peer Group TSR reflects the Company’s selected peer group, the Dow Jones US Computer Services Index, as reflected in our Annual Report on the Form 10-K pursuant to Item 201(e) of Regulation S-K for the fiscal year ended February 3, 2023. The Company and peer group TSR for each year reflects what the cumulative value of $100 would be, including the reinvestment of dividends, if such amount were invested on January 31, 2020 (the last day of fiscal 2020) through and including the end of the fiscal year for each year reported in the table.</t>
        </is>
      </c>
      <c r="C6" s="4" t="inlineStr">
        <is>
          <t xml:space="preserve"> </t>
        </is>
      </c>
      <c r="D6" s="4" t="inlineStr">
        <is>
          <t xml:space="preserve"> </t>
        </is>
      </c>
    </row>
    <row r="7">
      <c r="A7" s="4" t="inlineStr">
        <is>
          <t>PEO Total Compensation Amount</t>
        </is>
      </c>
      <c r="B7" s="5" t="n">
        <v>8664380000000</v>
      </c>
      <c r="C7" s="5" t="n">
        <v>8343156000000</v>
      </c>
      <c r="D7" s="5" t="n">
        <v>6936702000000</v>
      </c>
    </row>
    <row r="8">
      <c r="A8" s="4" t="inlineStr">
        <is>
          <t>PEO Actually Paid Compensation Amount</t>
        </is>
      </c>
      <c r="B8" s="5" t="n">
        <v>13290774000000</v>
      </c>
      <c r="C8" s="6" t="n">
        <v>6384092000000</v>
      </c>
      <c r="D8" s="6" t="n">
        <v>9060542000000</v>
      </c>
    </row>
    <row r="9">
      <c r="A9" s="4" t="inlineStr">
        <is>
          <t>Adjustment To PEO Compensation, Footnote [Text Block]</t>
        </is>
      </c>
      <c r="B9" s="4" t="inlineStr">
        <is>
          <t>(2) Fair value or change in fair value, as applicable, of equity awards in the CAP columns was determined by reference to (1) for RSU awards, closing price on applicable year-end dates or, in the case of vesting dates, the actual vesting price, (2) for PSUs (excluding PSUs with rTSR modifiers), the same valuation methodology as RSU awards above except year-end and vesting date values are multiplied by the probability of achievement as of each such date, (3) for PSUs with rTSR modifiers, the fair value calculated by a Monte Carlo simulation model as of the applicable year-end date(s) or, in the case of vesting date, the actual vesting price and probability of achievement, and (4) for stock options, the fair value calculated by a lattice model using the closing stock price and assumptions for volatility, dividend rates and risk free rates as of the applicable year-end or vesting date(s). (3) For the portion of CAP that is based on year-end stock prices, the following prices were used for 2023: $104.08, for 2022: $81.32, for 2021: $96.03, and for 2020: $87.77. (4) The dollar amounts reported represent the amount of CAP as computed in accordance with Item 402(v) of SEC Regulation S-K. A reconciliation of Total Compensation from the Summary Compensation Table (SCT) to CAP to the PEO and our Non-PEO NEOs (as an average) is shown below:</t>
        </is>
      </c>
      <c r="C9" s="4" t="inlineStr">
        <is>
          <t xml:space="preserve"> </t>
        </is>
      </c>
      <c r="D9" s="4" t="inlineStr">
        <is>
          <t xml:space="preserve"> </t>
        </is>
      </c>
    </row>
    <row r="10">
      <c r="A10" s="4" t="inlineStr">
        <is>
          <t>Non-PEO NEO Average Total Compensation Amount</t>
        </is>
      </c>
      <c r="B10" s="5" t="n">
        <v>4681658000000</v>
      </c>
      <c r="C10" s="6" t="n">
        <v>2563133000000</v>
      </c>
      <c r="D10" s="6" t="n">
        <v>1945432000000</v>
      </c>
    </row>
    <row r="11">
      <c r="A11" s="4" t="inlineStr">
        <is>
          <t>Non-PEO NEO Average Compensation Actually Paid Amount</t>
        </is>
      </c>
      <c r="B11" s="5" t="n">
        <v>5523501000000</v>
      </c>
      <c r="C11" s="6" t="n">
        <v>2239947000000</v>
      </c>
      <c r="D11" s="6" t="n">
        <v>2322465000000</v>
      </c>
    </row>
    <row r="12">
      <c r="A12" s="4" t="inlineStr">
        <is>
          <t>Adjustment to Non-PEO NEO Compensation Footnote [Text Block]</t>
        </is>
      </c>
      <c r="B12" s="4" t="inlineStr">
        <is>
          <t>(2) Fair value or change in fair value, as applicable, of equity awards in the CAP columns was determined by reference to (1) for RSU awards, closing price on applicable year-end dates or, in the case of vesting dates, the actual vesting price, (2) for PSUs (excluding PSUs with rTSR modifiers), the same valuation methodology as RSU awards above except year-end and vesting date values are multiplied by the probability of achievement as of each such date, (3) for PSUs with rTSR modifiers, the fair value calculated by a Monte Carlo simulation model as of the applicable year-end date(s) or, in the case of vesting date, the actual vesting price and probability of achievement, and (4) for stock options, the fair value calculated by a lattice model using the closing stock price and assumptions for volatility, dividend rates and risk free rates as of the applicable year-end or vesting date(s). (3) For the portion of CAP that is based on year-end stock prices, the following prices were used for 2023: $104.08, for 2022: $81.32, for 2021: $96.03, and for 2020: $87.77. (4) The dollar amounts reported represent the amount of CAP as computed in accordance with Item 402(v) of SEC Regulation S-K. A reconciliation of Total Compensation from the Summary Compensation Table (SCT) to CAP to the PEO and our Non-PEO NEOs (as an average) is shown below:</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Amount</t>
        </is>
      </c>
      <c r="B16" s="5" t="n">
        <v>124660000</v>
      </c>
      <c r="C16" s="6" t="n">
        <v>95920000</v>
      </c>
      <c r="D16" s="6" t="n">
        <v>111360000</v>
      </c>
    </row>
    <row r="17">
      <c r="A17" s="4" t="inlineStr">
        <is>
          <t>Peer Group Total Shareholder Return Amount</t>
        </is>
      </c>
      <c r="B17" s="6" t="n">
        <v>119290000</v>
      </c>
      <c r="C17" s="6" t="n">
        <v>121590000</v>
      </c>
      <c r="D17" s="6" t="n">
        <v>106520000</v>
      </c>
    </row>
    <row r="18">
      <c r="A18" s="4" t="inlineStr">
        <is>
          <t>Net Income (Loss)</t>
        </is>
      </c>
      <c r="B18" s="5" t="n">
        <v>303000000</v>
      </c>
      <c r="C18" s="5" t="n">
        <v>279000000</v>
      </c>
      <c r="D18" s="5" t="n">
        <v>211000000</v>
      </c>
    </row>
    <row r="19">
      <c r="A19" s="4" t="inlineStr">
        <is>
          <t>Company Selected Measure Amount</t>
        </is>
      </c>
      <c r="B19" s="6" t="n">
        <v>7704000000</v>
      </c>
      <c r="C19" s="6" t="n">
        <v>7394000000</v>
      </c>
      <c r="D19" s="6" t="n">
        <v>7056000000</v>
      </c>
    </row>
    <row r="20">
      <c r="A20" s="4" t="inlineStr">
        <is>
          <t>PEO Name</t>
        </is>
      </c>
      <c r="B20" s="4" t="inlineStr">
        <is>
          <t>Nazzic S. Keene</t>
        </is>
      </c>
      <c r="C20" s="4" t="inlineStr">
        <is>
          <t xml:space="preserve"> </t>
        </is>
      </c>
      <c r="D20" s="4" t="inlineStr">
        <is>
          <t xml:space="preserve"> </t>
        </is>
      </c>
    </row>
    <row r="21">
      <c r="A21" s="4" t="inlineStr">
        <is>
          <t>Additional 402(v) Disclosure [Text Block]</t>
        </is>
      </c>
      <c r="B21" s="4" t="inlineStr">
        <is>
          <t>Net income is as listed in the Company’s financial statements in accordance with U.S. GAAP.</t>
        </is>
      </c>
      <c r="C21" s="4" t="inlineStr">
        <is>
          <t xml:space="preserve"> </t>
        </is>
      </c>
      <c r="D21" s="4" t="inlineStr">
        <is>
          <t xml:space="preserve"> </t>
        </is>
      </c>
    </row>
    <row r="22">
      <c r="A22" s="4" t="inlineStr">
        <is>
          <t>Measure Description</t>
        </is>
      </c>
      <c r="B22" s="4" t="inlineStr">
        <is>
          <t>Revenue is the financial measure from the tabular list of 2023 Most Important Measures shown below which, in the Company’s assessment, represents the most important performance measure used to link CAP to our PEO and Non-PEO NEOs to the Company’s performance for fiscal 2023. Revenue is as listed in the Company’s financial statements in accordance with U.S. GAAP.</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1)</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Operating Cash Flow(1)</t>
        </is>
      </c>
      <c r="C31" s="4" t="inlineStr">
        <is>
          <t xml:space="preserve"> </t>
        </is>
      </c>
      <c r="D31" s="4" t="inlineStr">
        <is>
          <t xml:space="preserve"> </t>
        </is>
      </c>
    </row>
    <row r="32">
      <c r="A32" s="4" t="inlineStr">
        <is>
          <t>PEO [Member] | SCT Amount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5840076</v>
      </c>
      <c r="C34" s="5" t="n">
        <v>-5333701</v>
      </c>
      <c r="D34" s="5" t="n">
        <v>-4200061</v>
      </c>
    </row>
    <row r="35">
      <c r="A35" s="4" t="inlineStr">
        <is>
          <t>PEO [Member] | Fair Value Of Current Year Equity Awards As Of Year End Membe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7124332</v>
      </c>
      <c r="C37" s="6" t="n">
        <v>5194332</v>
      </c>
      <c r="D37" s="6" t="n">
        <v>5837530</v>
      </c>
    </row>
    <row r="38">
      <c r="A38" s="4" t="inlineStr">
        <is>
          <t>PEO [Member] | Annual Change In Fair Value As Of Year End For Unvested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852379</v>
      </c>
      <c r="C40" s="6" t="n">
        <v>-1238005</v>
      </c>
      <c r="D40" s="6" t="n">
        <v>593158</v>
      </c>
    </row>
    <row r="41">
      <c r="A41" s="4" t="inlineStr">
        <is>
          <t>PEO [Member] | Annual Change In Value As Of Vesting Of Prior Years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286527</v>
      </c>
      <c r="C43" s="6" t="n">
        <v>-762622</v>
      </c>
      <c r="D43" s="6" t="n">
        <v>-226955</v>
      </c>
    </row>
    <row r="44">
      <c r="A44" s="4" t="inlineStr">
        <is>
          <t>PEO [Member] | Value Of Dividends Or Other Earnings Paid On Stock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03232</v>
      </c>
      <c r="C46" s="6" t="n">
        <v>180932</v>
      </c>
      <c r="D46" s="6" t="n">
        <v>120168</v>
      </c>
    </row>
    <row r="47">
      <c r="A47" s="4" t="inlineStr">
        <is>
          <t>Non-PEO NEO [Member] | SCT Amou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040104</v>
      </c>
      <c r="C49" s="6" t="n">
        <v>-1160628</v>
      </c>
      <c r="D49" s="6" t="n">
        <v>-990070</v>
      </c>
    </row>
    <row r="50">
      <c r="A50" s="4" t="inlineStr">
        <is>
          <t>Non-PEO NEO [Member] | Fair Value Of Current Year Equity Awards As Of Year End Membe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223412</v>
      </c>
      <c r="C52" s="6" t="n">
        <v>1130294</v>
      </c>
      <c r="D52" s="6" t="n">
        <v>1295882</v>
      </c>
    </row>
    <row r="53">
      <c r="A53" s="4" t="inlineStr">
        <is>
          <t>Non-PEO NEO [Member] | Annual Change In Fair Value As Of Year End For Unvested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79538</v>
      </c>
      <c r="C55" s="6" t="n">
        <v>-211064</v>
      </c>
      <c r="D55" s="6" t="n">
        <v>105297</v>
      </c>
    </row>
    <row r="56">
      <c r="A56" s="4" t="inlineStr">
        <is>
          <t>Non-PEO NEO [Member] | Annual Change In Value As Of Vesting Of Prior Years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37325</v>
      </c>
      <c r="C58" s="6" t="n">
        <v>-117602</v>
      </c>
      <c r="D58" s="6" t="n">
        <v>-56875</v>
      </c>
    </row>
    <row r="59">
      <c r="A59" s="4" t="inlineStr">
        <is>
          <t>Non-PEO NEO [Member] | Value Of Dividends Or Other Earnings Paid On Stock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41672</v>
      </c>
      <c r="C61" s="5" t="n">
        <v>35814</v>
      </c>
      <c r="D61" s="5" t="n">
        <v>227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0:40Z</dcterms:created>
  <dcterms:modified xmlns:dcterms="http://purl.org/dc/terms/" xmlns:xsi="http://www.w3.org/2001/XMLSchema-instance" xsi:type="dcterms:W3CDTF">2023-04-26T20:10:40Z</dcterms:modified>
</cp:coreProperties>
</file>